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BlackRo" sheetId="2" state="visible" r:id="rId2"/>
    <sheet xmlns:r="http://schemas.openxmlformats.org/officeDocument/2006/relationships" name="Risk_Return Detail Data- Black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Sep. 30,
		2016</t>
  </si>
  <si>
    <t>Registrant Name</t>
  </si>
  <si>
    <t>dei_EntityRegistrantName</t>
  </si>
  <si>
    <t>BLACKROCK LARGE CAP SERIES FUNDS, INC.</t>
  </si>
  <si>
    <t>Central Index Key</t>
  </si>
  <si>
    <t>dei_EntityCentralIndexKey</t>
  </si>
  <si>
    <t>Amendment Flag</t>
  </si>
  <si>
    <t>dei_AmendmentFlag</t>
  </si>
  <si>
    <t>false</t>
  </si>
  <si>
    <t>Document Creation Date</t>
  </si>
  <si>
    <t>dei_DocumentCreationDate</t>
  </si>
  <si>
    <t>Mar. 29,
		2017</t>
  </si>
  <si>
    <t>Document Effective Date</t>
  </si>
  <si>
    <t>dei_DocumentEffectiveDate</t>
  </si>
  <si>
    <t>Prospectus Date</t>
  </si>
  <si>
    <t>rr_ProspectusDate</t>
  </si>
  <si>
    <t>Jan. 27,
		2017</t>
  </si>
  <si>
    <t>Jan. 27, 2017</t>
  </si>
  <si>
    <t>BLACKROCK LARGE CAP SERIES FUNDS, INC. BlackRock Large Cap Growth Fund (the “Fund” or the “Growth Fund”) Supplement dated March 28, 2017 to the Summary Prospectuses, the Prospectuses and the Statement of Additional Information of the Fund, each dated January 27, 2017 On March 23, 2017, the Board of Directors (the “Board”) of BlackRock Large Cap Series Funds, Inc. The Fund is a “feeder fund” that invests all of its assets into Master Large Cap Growth Portfolio (the “Portfolio”), a series of Master Large Cap Series LLC (the “Master LLC”). The Portfolio has the same investment objective and strategies as the Fund. Accordingly, the Board of Directors of the Master LLC has approved a change in the name of the Portfolio to “Master Large Cap Focus Growth Portfolio” and substantially similar changes as those described above to be made to the objective and strategies of the Portfolio. In addition, the Portfolio’s portfolio management team will be changed to match the portfolio management team of the Fund. These changes are expected to become effective on or about June 12, 2017. Accordingly, effective on or about June 12, 2017, the following changes are made to the Fund’s Summary Prospectuses and Prospectuses, as applicable: Change in the Fund’s Name BlackRock Large Cap Growth Fund is renamed BlackRock Large Cap Focus Growth Fund. Changes in the Fund’s Investment Strategy and Investment Process The section of the Summary Prospectuses entitled “Key Facts About BlackRock Large Cap Growth Fund — Principal Investment Strategies of the Fund” and the sections of the Prospectuses entitled “Fund Overview — Key Facts About BlackRock Large Cap Growth Fund — Principal Investment Strategies of the Fund” and “Details About the Funds — How Each Fund Invests — Growth Fund — Principal Investment Strategies” are deleted in their entirety and replaced with the below. In connection with this change, the Board has also approved eliminating one of the Fund’s non-fundamental investment restrictions. Under normal circumstances, the Fund seeks to invest at least 80% of its net assets plus the amount of any borrowings for investment purposes in large cap equity securities and derivatives that have similar economic characteristics to such securities. For purposes of the Fund’s 80% policy, large cap equity securities are equity securities that at the time of purchase have a market capitalization within the range of companies included in the Russell 1000 ® The Fund is a growth fund that invests primarily in common stock. The Fund may invest without limitation in the securities of foreign companies in the form of American Depositary Receipts (“ADRs”). In addition to ADRs, the Fund may also invest up to 20% of its total assets in other forms of securities of foreign companies, including European Depositary Receipts, which are receipts typically issued in Europe evidencing an ownership arrangement with the foreign company or other securities of foreign companies. The section of the Summary Prospectuses and the Prospectuses entitled “Key Facts About BlackRock Large Cap Growth Fund — Principal Risks of Investing in the Fund” or “Fund Overview — Key Facts About BlackRock Large Cap Growth Fund — Principal Risks of Investing in the Fund,” as applicable, is amended to add the following: Commodities Related Investments Risk Depositary Receipts Risk Derivatives Risk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Leverage Risk — Certain transactions in derivatives involve substantial leverage risk and may expose the Fund to potential losses that exceed the amount originally invested by the Fund.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Dodd-Frank Act”) in the United States and under comparable regimes in Europe, Asia and other non-U.S. jurisdictions. Under the Dodd-Frank Act, certain derivatives will become subject to margin requirements and swap dealers will be required to collect margin from the Fund with respect to such derivatives. Implementation of such regulations under the Dodd-Frank Act regarding clearing, mandatory trading and margining of swaps and other derivatives may increase the costs to the Fund of trading in these instruments and, as a result, may affect returns to investors in the Fund. In December 2015, the Securities and Exchange Commission (the “SEC”) proposed a new rule to regulate the use of derivatives by registered investment companies, such as the Fund. If the rule goes into effect, it could limit the ability of the Fund to invest or remain invested in derivatives. Foreign Securities Risk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High Portfolio Turnover Risk Leverage Risk “ New Issues ” Risk</t>
  </si>
  <si>
    <t>Supplement [Text Block]</t>
  </si>
  <si>
    <t>blcsfi_SupplementTextBlock</t>
  </si>
  <si>
    <t>BlackRock Large Cap Growth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9"/>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1097077</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2"/>
    <col customWidth="1" max="2" min="2" width="27"/>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9"/>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9T14:27:09Z</dcterms:created>
  <dcterms:modified xmlns:dcterms="http://purl.org/dc/terms/" xmlns:xsi="http://www.w3.org/2001/XMLSchema-instance" xsi:type="dcterms:W3CDTF">2017-04-19T14:27:09Z</dcterms:modified>
</cp:coreProperties>
</file>